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- Partners International Core Equity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International Core Equity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 1.07 %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7</v>
      </c>
    </row>
    <row r="23">
      <c r="A23" s="4" t="inlineStr">
        <is>
          <t>Net Assets</t>
        </is>
      </c>
      <c r="B23" s="5" t="n">
        <v>1935697046</v>
      </c>
    </row>
    <row r="24">
      <c r="A24" s="4" t="inlineStr">
        <is>
          <t>Holdings Count | Holdings</t>
        </is>
      </c>
      <c r="B24" s="7" t="n">
        <v>51</v>
      </c>
    </row>
    <row r="25">
      <c r="A25" s="4" t="inlineStr">
        <is>
          <t>Investment Company, Portfolio 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51 Portfolio turnover for the reporting period 10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SAP SE 4.6% ASML Holding NV 4.1% Novo Nordisk A/S 3.9% Schneider Electric SE 3.2% Shell PLC 3.1% Siemens AG, Registered Shares 3.0% RELX PLC 2.9% Unilever PLC 2.8% Roche Holding AG, Genusschein Shares 2.7% Mitsubishi UFJ Financial Group, Inc. 2.7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SAP SE 4.6% ASML Holding NV 4.1% Novo Nordisk A/S 3.9% Schneider Electric SE 3.2% Shell PLC 3.1% Siemens AG, Registered Shares 3.0% RELX PLC 2.9% Unilever PLC 2.8% Roche Holding AG, Genusschein Shares 2.7% Mitsubishi UFJ Financial Group, Inc. 2.7%</t>
        </is>
      </c>
    </row>
    <row r="29">
      <c r="A29" s="4" t="inlineStr">
        <is>
          <t>Variable Portfolio - Partners International Core Equity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International Core Equity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 0.82 %</t>
        </is>
      </c>
    </row>
    <row r="40">
      <c r="A40" s="4" t="inlineStr">
        <is>
          <t>Expenses Paid, Amount</t>
        </is>
      </c>
      <c r="B40" s="5" t="n">
        <v>42</v>
      </c>
    </row>
    <row r="41">
      <c r="A41" s="4" t="inlineStr">
        <is>
          <t>Expense Ratio, Percent</t>
        </is>
      </c>
      <c r="B41" s="6" t="n">
        <v>0.008200000000000001</v>
      </c>
    </row>
    <row r="42">
      <c r="A42" s="4" t="inlineStr">
        <is>
          <t>Net Assets</t>
        </is>
      </c>
      <c r="B42" s="5" t="n">
        <v>1935697046</v>
      </c>
    </row>
    <row r="43">
      <c r="A43" s="4" t="inlineStr">
        <is>
          <t>Holdings Count | Holdings</t>
        </is>
      </c>
      <c r="B43" s="7" t="n">
        <v>51</v>
      </c>
    </row>
    <row r="44">
      <c r="A44" s="4" t="inlineStr">
        <is>
          <t>Investment Company, Portfolio Turnover</t>
        </is>
      </c>
      <c r="B44" s="8" t="n">
        <v>0.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51 Portfolio turnover for the reporting period 10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SAP SE 4.6% ASML Holding NV 4.1% Novo Nordisk A/S 3.9% Schneider Electric SE 3.2% Shell PLC 3.1% Siemens AG, Registered Shares 3.0% RELX PLC 2.9% Unilever PLC 2.8% Roche Holding AG, Genusschein Shares 2.7% Mitsubishi UFJ Financial Group, Inc. 2.7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SAP SE 4.6% ASML Holding NV 4.1% Novo Nordisk A/S 3.9% Schneider Electric SE 3.2% Shell PLC 3.1% Siemens AG, Registered Shares 3.0% RELX PLC 2.9% Unilever PLC 2.8% Roche Holding AG, Genusschein Shares 2.7% Mitsubishi UFJ Financial Group, Inc. 2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- Partners International Core Equity Fund Class 2 | SAP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</v>
      </c>
    </row>
    <row r="5">
      <c r="A5" s="4" t="inlineStr">
        <is>
          <t>Variable Portfolio - Partners International Core Equity Fund Class 2 | ASML Holding NV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Variable Portfolio - Partners International Core Equity Fund Class 2 | Novo Nordisk A/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Variable Portfolio - Partners International Core Equity Fund Class 2 | Schneider Electric S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Variable Portfolio - Partners International Core Equity Fund Class 2 | Shell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Variable Portfolio - Partners International Core Equity Fund Class 2 | Siemens AG, Registered Shar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Variable Portfolio - Partners International Core Equity Fund Class 2 | RELX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Variable Portfolio - Partners International Core Equity Fund Class 2 | Unilever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Variable Portfolio - Partners International Core Equity Fund Class 2 | Roche Holding AG, Genusschein Shar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Variable Portfolio - Partners International Core Equity Fund Class 2 | Mitsubishi UFJ Financial Group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Variable Portfolio - Partners International Core Equity Fund Class 2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4</v>
      </c>
    </row>
    <row r="35">
      <c r="A35" s="4" t="inlineStr">
        <is>
          <t>Variable Portfolio - Partners International Core Equity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3</v>
      </c>
    </row>
    <row r="38">
      <c r="A38" s="4" t="inlineStr">
        <is>
          <t>Variable Portfolio - Partners International Core Equity Fund Class 2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7</v>
      </c>
    </row>
    <row r="41">
      <c r="A41" s="4" t="inlineStr">
        <is>
          <t>Variable Portfolio - Partners International Core Equity Fund Class 2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7</v>
      </c>
    </row>
    <row r="44">
      <c r="A44" s="4" t="inlineStr">
        <is>
          <t>Variable Portfolio - Partners International Core Equity Fund Class 2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9</v>
      </c>
    </row>
    <row r="47">
      <c r="A47" s="4" t="inlineStr">
        <is>
          <t>Variable Portfolio - Partners International Core Equity Fund Class 2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8</v>
      </c>
    </row>
    <row r="50">
      <c r="A50" s="4" t="inlineStr">
        <is>
          <t>Variable Portfolio - Partners International Core Equity Fund Class 2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Variable Portfolio - Partners International Core Equity Fund Class 2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3</v>
      </c>
    </row>
    <row r="56">
      <c r="A56" s="4" t="inlineStr">
        <is>
          <t>Variable Portfolio - Partners International Core Equity Fund Class 2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Variable Portfolio - Partners International Core Equity Fund Class 2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Variable Portfolio - Partners International Core Equity Fund Class 2 | 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84</v>
      </c>
    </row>
    <row r="65">
      <c r="A65" s="4" t="inlineStr">
        <is>
          <t>Variable Portfolio - Partners International Core Equity Fund Class 2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3</v>
      </c>
    </row>
    <row r="68">
      <c r="A68" s="4" t="inlineStr">
        <is>
          <t>Variable Portfolio - Partners International Core Equity Fund Class 2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1</v>
      </c>
    </row>
    <row r="71">
      <c r="A71" s="4" t="inlineStr">
        <is>
          <t>Variable Portfolio - Partners International Core Equity Fund Class 2 | GERMAN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5</v>
      </c>
    </row>
    <row r="74">
      <c r="A74" s="4" t="inlineStr">
        <is>
          <t>Variable Portfolio - Partners International Core Equity Fund Class 2 | FRANC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5</v>
      </c>
    </row>
    <row r="77">
      <c r="A77" s="4" t="inlineStr">
        <is>
          <t>Variable Portfolio - Partners International Core Equity Fund Class 2 | Oth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799999999999999</v>
      </c>
    </row>
    <row r="80">
      <c r="A80" s="4" t="inlineStr">
        <is>
          <t>Variable Portfolio - Partners International Core Equity Fund Class 2 | NETHERLA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3</v>
      </c>
    </row>
    <row r="83">
      <c r="A83" s="4" t="inlineStr">
        <is>
          <t>Variable Portfolio - Partners International Core Equity Fund Class 2 | DENMAR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5</v>
      </c>
    </row>
    <row r="86">
      <c r="A86" s="4" t="inlineStr">
        <is>
          <t>Variable Portfolio - Partners International Core Equity Fund Class 2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Variable Portfolio - Partners International Core Equity Fund Class 2 | AUSTR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Variable Portfolio - Partners International Core Equity Fund Class 2 | KOREA, REPUBLIC O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Variable Portfolio - Partners International Core Equity Fund Class 1 | SAP S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6</v>
      </c>
    </row>
    <row r="98">
      <c r="A98" s="4" t="inlineStr">
        <is>
          <t>Variable Portfolio - Partners International Core Equity Fund Class 1 | ASML Holding NV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</row>
    <row r="101">
      <c r="A101" s="4" t="inlineStr">
        <is>
          <t>Variable Portfolio - Partners International Core Equity Fund Class 1 | Novo Nordisk A/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Variable Portfolio - Partners International Core Equity Fund Class 1 | Schneider Electric S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2</v>
      </c>
    </row>
    <row r="107">
      <c r="A107" s="4" t="inlineStr">
        <is>
          <t>Variable Portfolio - Partners International Core Equity Fund Class 1 | Shell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1</v>
      </c>
    </row>
    <row r="110">
      <c r="A110" s="4" t="inlineStr">
        <is>
          <t>Variable Portfolio - Partners International Core Equity Fund Class 1 | Siemens AG, Registered Sh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3</v>
      </c>
    </row>
    <row r="113">
      <c r="A113" s="4" t="inlineStr">
        <is>
          <t>Variable Portfolio - Partners International Core Equity Fund Class 1 | RELX PL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Variable Portfolio - Partners International Core Equity Fund Class 1 | Unilever PL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8</v>
      </c>
    </row>
    <row r="119">
      <c r="A119" s="4" t="inlineStr">
        <is>
          <t>Variable Portfolio - Partners International Core Equity Fund Class 1 | Roche Holding AG, Genusschein Shar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7</v>
      </c>
    </row>
    <row r="122">
      <c r="A122" s="4" t="inlineStr">
        <is>
          <t>Variable Portfolio - Partners International Core Equity Fund Class 1 | Mitsubishi UFJ Financial Group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Variable Portfolio - Partners International Core Equity Fund Class 1 | Healthcar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4</v>
      </c>
    </row>
    <row r="128">
      <c r="A128" s="4" t="inlineStr">
        <is>
          <t>Variable Portfolio - Partners International Core Equity Fund Class 1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3</v>
      </c>
    </row>
    <row r="131">
      <c r="A131" s="4" t="inlineStr">
        <is>
          <t>Variable Portfolio - Partners International Core Equity Fund Class 1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7</v>
      </c>
    </row>
    <row r="134">
      <c r="A134" s="4" t="inlineStr">
        <is>
          <t>Variable Portfolio - Partners International Core Equity Fund Class 1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7</v>
      </c>
    </row>
    <row r="137">
      <c r="A137" s="4" t="inlineStr">
        <is>
          <t>Variable Portfolio - Partners International Core Equity Fund Class 1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9</v>
      </c>
    </row>
    <row r="140">
      <c r="A140" s="4" t="inlineStr">
        <is>
          <t>Variable Portfolio - Partners International Core Equity Fund Class 1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8</v>
      </c>
    </row>
    <row r="143">
      <c r="A143" s="4" t="inlineStr">
        <is>
          <t>Variable Portfolio - Partners International Core Equity Fund Class 1 | Ener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Variable Portfolio - Partners International Core Equity Fund Class 1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Variable Portfolio - Partners International Core Equity Fund Class 1 | Material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Variable Portfolio - Partners International Core Equity Fund Class 1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</v>
      </c>
    </row>
    <row r="155">
      <c r="A155" s="4" t="inlineStr">
        <is>
          <t>Variable Portfolio - Partners International Core Equity Fund Class 1 | UNITED KINGDO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84</v>
      </c>
    </row>
    <row r="158">
      <c r="A158" s="4" t="inlineStr">
        <is>
          <t>Variable Portfolio - Partners International Core Equity Fund Class 1 | JAP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83</v>
      </c>
    </row>
    <row r="161">
      <c r="A161" s="4" t="inlineStr">
        <is>
          <t>Variable Portfolio - Partners International Core Equity Fund Class 1 | UNITED STA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1</v>
      </c>
    </row>
    <row r="164">
      <c r="A164" s="4" t="inlineStr">
        <is>
          <t>Variable Portfolio - Partners International Core Equity Fund Class 1 | GERMAN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5</v>
      </c>
    </row>
    <row r="167">
      <c r="A167" s="4" t="inlineStr">
        <is>
          <t>Variable Portfolio - Partners International Core Equity Fund Class 1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5</v>
      </c>
    </row>
    <row r="170">
      <c r="A170" s="4" t="inlineStr">
        <is>
          <t>Variable Portfolio - Partners International Core Equity Fund Class 1 | Oth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799999999999999</v>
      </c>
    </row>
    <row r="173">
      <c r="A173" s="4" t="inlineStr">
        <is>
          <t>Variable Portfolio - Partners International Core Equity Fund Class 1 | NETHERLA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3</v>
      </c>
    </row>
    <row r="176">
      <c r="A176" s="4" t="inlineStr">
        <is>
          <t>Variable Portfolio - Partners International Core Equity Fund Class 1 | DENMARK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Variable Portfolio - Partners International Core Equity Fund Class 1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Variable Portfolio - Partners International Core Equity Fund Class 1 | AUSTR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Variable Portfolio - Partners International Core Equity Fund Class 1 | KOREA, REPUBLIC O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32:37Z</dcterms:created>
  <dcterms:modified xmlns:dcterms="http://purl.org/dc/terms/" xmlns:xsi="http://www.w3.org/2001/XMLSchema-instance" xsi:type="dcterms:W3CDTF">2024-09-05T18:32:37Z</dcterms:modified>
</cp:coreProperties>
</file>